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Legg M" sheetId="2" state="visible" r:id="rId2"/>
    <sheet xmlns:r="http://schemas.openxmlformats.org/officeDocument/2006/relationships" name="Risk_Return Detail Data- WESTE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Legg Mason ETF Investment Trust</t>
        </is>
      </c>
    </row>
    <row r="6">
      <c r="A6" s="4" t="inlineStr">
        <is>
          <t>Entity Central Index Key</t>
        </is>
      </c>
      <c r="B6" s="4" t="inlineStr">
        <is>
          <t>dei_EntityCentralIndexKey</t>
        </is>
      </c>
      <c r="C6" s="4" t="inlineStr">
        <is>
          <t>000164519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2,
		2021</t>
        </is>
      </c>
    </row>
    <row r="9">
      <c r="A9" s="4" t="inlineStr">
        <is>
          <t>Document Effective Date</t>
        </is>
      </c>
      <c r="B9" s="4" t="inlineStr">
        <is>
          <t>dei_DocumentEffectiveDate</t>
        </is>
      </c>
      <c r="C9" s="4" t="inlineStr">
        <is>
          <t>Nov. 29,
		2021</t>
        </is>
      </c>
    </row>
    <row r="10">
      <c r="A10" s="4" t="inlineStr">
        <is>
          <t>Prospectus Date</t>
        </is>
      </c>
      <c r="B10" s="4" t="inlineStr">
        <is>
          <t>rr_ProspectusDate</t>
        </is>
      </c>
      <c r="C10" s="4" t="inlineStr">
        <is>
          <t>Nov.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egg Mason Small-Cap Quality Value ETF</t>
        </is>
      </c>
    </row>
    <row r="3">
      <c r="A3" s="3" t="inlineStr">
        <is>
          <t>Risk/Return:</t>
        </is>
      </c>
      <c r="B3" s="4" t="inlineStr">
        <is>
          <t>rr_RiskReturnAbstract</t>
        </is>
      </c>
    </row>
    <row r="4">
      <c r="A4" s="4" t="inlineStr">
        <is>
          <t>Risk/Return [Heading]</t>
        </is>
      </c>
      <c r="B4" s="4" t="inlineStr">
        <is>
          <t>rr_RiskReturnHeading</t>
        </is>
      </c>
      <c r="C4" s="4" t="inlineStr">
        <is>
          <t>LEGG MASON SMALL-CAP QUALITY VALUE ETF</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egg Mason Small-Cap Quality Value ETF (the “fund”) seeks to track the investment results of an index composed of equity securities of small-capitalization companies that are traded in the United States.</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also be subject to additional fees, such as brokerage commissions and other fees to financial intermediaries, which are not reflected in the table and Example below. The management agreement between Legg Mason ETF Investment Trust (the “Trust”) and Legg Mason Partners Fund Advisor, LLC (“LMPFA” or the “manager”) (the “Management Agreement”) provides that the manager will pay all operating expenses of the fund, except interest expenses, taxes, brokerage expenses, future Rule 12b-1 fees (if any), acquired fund fees and expenses, extraordinary expenses and the management fee payable to the manager under the Management Agreement. The manager will also pay all subadvisory fees of the fund.</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9% of the average value of its portfolio.</t>
        </is>
      </c>
    </row>
    <row r="13">
      <c r="A13" s="4" t="inlineStr">
        <is>
          <t>Portfolio Turnover, Rate</t>
        </is>
      </c>
      <c r="B13" s="4" t="inlineStr">
        <is>
          <t>rr_PortfolioTurnoverRate</t>
        </is>
      </c>
      <c r="C13" s="4" t="inlineStr">
        <is>
          <t>99.00%</t>
        </is>
      </c>
    </row>
    <row r="14">
      <c r="A14" s="4" t="inlineStr">
        <is>
          <t>Expenses Not Correlated to Ratio Due to Acquired Fund Fees [Text]</t>
        </is>
      </c>
      <c r="B14" s="4" t="inlineStr">
        <is>
          <t>rr_ExpensesNotCorrelatedToRatioDueToAcquiredFundFees</t>
        </is>
      </c>
      <c r="C14"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You may also incur usual and customary brokerage commissions and other charges when buying or selling shares of the fund, which are not reflected in the example. Although your actual costs may be higher or lower, based on these assumptions your costs would be:</t>
        </is>
      </c>
    </row>
    <row r="17">
      <c r="A17" s="4" t="inlineStr">
        <is>
          <t>Expense Example by, Year, Caption [Text]</t>
        </is>
      </c>
      <c r="B17" s="4" t="inlineStr">
        <is>
          <t>rr_ExpenseExampleByYearCaption</t>
        </is>
      </c>
      <c r="C17" s="4" t="inlineStr">
        <is>
          <t>Number of years you own your shares ($)</t>
        </is>
      </c>
    </row>
    <row r="18">
      <c r="A18" s="4" t="inlineStr">
        <is>
          <t>Expense Example, No Redemption, By Year, Caption [Text]</t>
        </is>
      </c>
      <c r="B18" s="4" t="inlineStr">
        <is>
          <t>rr_ExpenseExampleNoRedemptionByYearCaption</t>
        </is>
      </c>
      <c r="C18" s="4" t="inlineStr">
        <is>
          <t>Number of years you own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fund seeks to track the investment results of the Royce Small-Cap Quality Value Index (the “Underlying Index”). The Underlying Index utilizes a proprietary methodology created and sponsored by the fund’s subadviser, Royce &amp; Associates, LP (Royce &amp; Associates, LP primarily conducts its business under the name Royce Investment Partners (“Royce”)). Royce is affiliated with both LMPFA and the fund. The fund will invest at least 80% of its net assets, plus borrowings for investment purposes, if any, in securities that compose its Underlying Index. The Underlying Index is composed of equity securities that meet certain criteria. Using Royce’s methodology, the Underlying Index will generally favor stocks with lower than average valuation, higher than average profitability, and higher than average debt coverage (i.e., available cash flow to pay current debt obligations) as compared with other stocks included in the investment universe while maintaining a comparable risk profile. The investment universe includes common stocks of U.S. headquartered companies listed on U.S. exchanges, and excludes royalty companies, American depositary receipts and global depositary receipts, master limited partnerships, stocks with a share price less than or equal to $1.00, and stocks deemed by Royce to have insufficient trading volume. The universe is then refined to include stocks with market capitalizations that are between the 1001st and 3000th largest companies based on descending market capitalization at time of rebalance. From that universe, real estate investment trusts (REITs) are excluded. Underlying Index constituents are selected using Royce’s proprietary, rules-based multi-factor scoring system, with all factors measured by Royce, in order to seek to identify companies which combine favorable attributes of quality and value, as defined by Royce, compared with companies within the same market sector. For quality factors, the Underlying Index focuses on a company’s profitability (as measured by return on invested capital), the historic stability of its profitability (as measured by variance of return on assets), and debt coverage (as measured by cash flow relative to debt). The debt coverage ratio is used in an attempt to limit Underlying Index exposure to companies that Royce believes may have higher financial risk. For value factors, the Underlying Index focuses on the free cash flow of a company compared to its enterprise value. After the securities are scored by quality and value factors, each security’s momentum score, which is based on the price performance over the most recent 30 days, is used to determine the timing of the addition or deletion of the security into the Underlying Index. Underlying Index position weights are then calculated using a composite score based on company fundamentals that include book value, revenue, free cash flow, and dividends paid. By using fundamental factors to weight stocks rather than market capitalization, the Underlying Index seeks to have lower exposure to overvalued companies, while still maintaining broad diversification. Concentration limits are also implemented in the construction process of the Underlying Index. As initially constituted and balanced, the Underlying Index is designed to seek to maintain diversification by limiting the weighting of individual constituents as well as sectors. At the time of each quarterly reconstitution of the Underlying Index, no individual security in the Underlying Index will exceed 3%, there is no minimum weighting for an individual security and no sector will exceed 25% of the Underlying Index. The Underlying Index’s constituents are reconstituted quarterly, on the second Friday of March, June, September, and December. If that day is a New York Stock Exchange (“NYSE”) holiday or the NYSE is closed, however, reconstitution will take place on the next business day. Any changes to or deviations from this methodology ( e.g. The fund may invest up to 20% of its net assets in cash and cash equivalents; other investment companies, including exchange-traded funds; exchange-traded notes; depositary receipts; and in securities and other instruments not included in its Underlying Index but which Royce believes will help the fund track its Underlying Index. Index investing . The fund uses a “passive” or indexing investment approach to achieve its investment objective. Unlike many investment companies, the fund does not try to outperform its Underlying Index and does not seek temporary defensive positions when markets decline or appear overvalued. Indexing may eliminate the chance that the fund will substantially outperform the Underlying Index and also may reduce some of the risks of active management, such as poor security selection. Industry concentration policy . The fund will concentrate its investments ( i.e.</t>
        </is>
      </c>
    </row>
    <row r="21">
      <c r="A21" s="4" t="inlineStr">
        <is>
          <t>Strategy Portfolio Concentration [Text]</t>
        </is>
      </c>
      <c r="B21" s="4" t="inlineStr">
        <is>
          <t>rr_StrategyPortfolioConcentration</t>
        </is>
      </c>
      <c r="C21" s="4" t="inlineStr">
        <is>
          <t>Industry concentration policy. The fund will concentrate its investments (i.e., hold 25% or more of its total assets) in a particular industry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list of the principal risks of investing in the fund. The descriptions appear in alphabetical order, not order of importance. Asset class risk . Securities or other assets in the Underlying Index or in the fund’s portfolio may underperform in comparison to the general financial markets, a particular financial market or other asset classes. Assets under management risk . From time to time a third party, LMPFA and/or affiliates of LMPFA or the fund may invest in the fund and hold its investment for a period of time in order for the fund to achieve size or scale. There can be no assurance that any such entity will not redeem its investment, that it will not redeem at an inopportune time for the fund or that the size of the fund will be maintained at a level necessary to enable the fund to remain viable. Such redemption may cause the fund to sell assets (or invest cash) at disadvantageous times or prices, increase or accelerate taxable gains or transaction costs and may negatively affect the fund’s net asset value, market price, performance, or ability to satisfy redemptions in a timely manner. Authorized Participant concentration risk . Only an Authorized Participant may engage in creation or redemption transactions directly with the fund. “Authorized Participants” are broker-dealers that are permitted to create and redeem shares directly with the fund and who have entered into agreements with the fund’s distributor. The fund has a limited number of institutions that act as Authorized Participants. To the extent that these institutions exit the business or are unable to process creation and/or redemption orders with respect to the fund and no other Authorized Participant steps forward to create or redeem, in either of these cases, fund shares may trade at a premium or discount to net asset value and possibly face trading halts and/or delisting. Calculation methodology risk . The Underlying Index relies on various sources of information to assess the criteria of issuers, including information that may be based on assumptions and estimates. The fund, LMPFA and Royce do not guarantee the accuracy of the Underlying Index or have liability for any errors therein. Concentration risk . The fund may be susceptible to an increased risk of loss, including losses due to events that adversely affect the fund’s investments more than the market as a whole, to the extent that the fund’s investments are concentrated in the securities of a particular issuer or issuers within the same geographic region, market, industry, group of industries, sector or asset class. Cybersecurity risk. Cybersecurity incidents, both intentional and unintentional, may allow an unauthorized party to gain access to fund assets, fund or customer data (including private shareholder information), or proprietary information, cause the fund, the manager, the subadvisers, Authorized Participants, the relevant listing exchange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Illiquidity risk .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If the fund is forced to sell an illiquid asset to meet redemption requests or other cash needs, or to try to limit losses, the fund may be forced to sell at a substantial loss or may not be able to sell at all. The fund may not receive its proceeds from the sale of certain securities for an extended period (for example, several weeks or even longer).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administrator for a period of time or at all, which may have an adverse impact on the fund and its shareholder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A change in financial condition or other event affecting a single issuer may adversely impact the industry or sector of the issuer or securities markets as a whol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et asset value. Absence of active market. Although shares of the fund are listed for trading on one or more stock exchanges, there can be no assurance that an active trading market for such shares will develop or be maintained by market makers or Authorized Participants. Authorized Participants are not obligated to execute purchase or redemption orders for Creation Units. In periods of market volatility, market makers and/or Authorized Participants may be less willing to transact in fund shares. The absence of an active market for the fund’s shares may contribute to the fund’s shares trading at a premium or discount to net asset value. Shares of the fund may trade at prices other than net asset value. Shares of the fund trade on stock exchanges at prices at, above or below the fund’s most recent net asset value. The net asset value of the fund is calculated at the end of each business day and fluctuates with changes in the market value of the fund’s holdings. The trading price of the fund’s shares fluctuates continuously throughout trading hours based on both market supply of and demand for fund shares and the underlying value of the fund’s portfolio holdings or net asset value. As a result, the trading prices of the fund’s shares may deviate significantly from net asset value during periods of market volatility, including during periods of high redemption requests or other unusual market conditions. ANY OF THESE FACTORS, AMONG OTHERS, MAY LEAD TO THE FUND’S SHARES TRADING AT A PREMIUM OR DISCOUNT TO NET ASSET VALUE. Model risk. The fund, LMPFA, and Royce cannot offer any assurance that the allocation methodology used to determine the components of the Underlying Index will achieve its intended results or maximize returns or minimize risks. When a model or data used in managing the fund contains an error, or is incorrect or incomplete, any investment decision made in reliance on the model or data may not produce the desired results and the fund may realize losses. Passive investment risk. The fund is not actively managed and neither LMPFA nor Royce attempts to take defensive positions. Quality stocks risk. Stocks included in the Underlying Index are deemed by Royce to be quality stocks but there is no guarantee that the past performance of these stocks will continue. Companies that issue these stocks may experience lower than expected profitability or may experience negative growth, as well as increased leverage, resulting in lower than expected or negative returns to fund shareholders. Many factors can affect a stock’s quality and performance, and the impact of these factors on a stock or its price can be difficult to predict. Small capitalization company risk. The fund will be exposed to additional risks as a result of its investments in the securities of small capitalization companies. Small capitalization companies may fall out of favor with investors; may have limited product lines, operating histories, markets or financial resources; or may be dependent upon a limited management group. The prices of securities of small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capitalization companies may underperform large capitalization companies, may be harder to sell at times or at prices the portfolio managers believe appropriate and may have greater potential for losses. Small fund risk. When the fund’s size is small, the fund may experience low trading volume and wide bid/ask spreads. In addition, the fund may face the risk of being delisted if the fund does not meet certain conditions of the listing exchange. If the fund does not attract additional assets, the fund’s expenses will continue to be spread over a small asset base. Stock market and equity securities risk. The stock markets are volatile and the market prices of the fund’s equity securities may decline generally. Equity securities may include warrants, rights, exchange-traded and over-the-counter common stocks, preferred stock, depositary receipts, trust certificates, limited partnership interests and shares of other investment companies, including exchange-traded funds, and real estate investment trusts.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the fund’s holding of uninvested cash, differences in timing of the accrual of distributions, the requirements associated with tax treatment as a regulated investment company, portfolio transactions carried out to minimize the distribution of capital gains to shareholders, changes to the Underlying Index or the need to meet various new or existing regulatory requirements. Tracking error may be heightened during times of increased market volatility or other unusual market conditions. Tracking error also may result because the fund incurs fees and expenses, while the Underlying Index does not. Trading issues risk. Trading in fund shares on NASDAQ may be halted in certain circumstances. There can be no assurance that the requirements of NASDAQ necessary to maintain the listing of the fund will continue to be met. Valuation risk. The sales price the fund could receive upon the sale of any particular portfolio investment may differ from the fund’s valuation of the investment and may differ from the value used by the Underlying Index, particularly for securities that trade in thin or volatile markets or that are valued using a fair value methodology. These differences may increase significantly and affect fund investments more broadly during periods of market volatility. Authorized Participant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 subjective judgment. Value investing risk. The value approach to investing involves the risk that stocks may remain undervalued for long periods, undervaluation may become more severe, or perceived undervaluation may actually represent intrinsic value. Value stocks may underperform the overall equity market for an extended period while the market concentrates on growth stocks. Volatility risk. The market prices of the securities or other assets in the fund’s portfolio may fluctuate, sometimes rapidly and unpredictably. The price of a security may fluctuate due to factors affecting markets generally or particular industries. The market price of a security or other asset may also be more volatile than the market as a whole. This volatility may affect the fund’s net asset value. Securities or other assets in the fund’s portfolio may be subject to price volatility and the prices may not be any less volatile than the market as a whole and could be more volatile. Events or financial circumstances affecting individual securities or sectors may increase the volatility of the fund. These and other risks are discussed in more detail in the Prospectus or in the Statement of Additional Information. </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Risk Not Insured Depository Institution [Text]</t>
        </is>
      </c>
      <c r="B25" s="4" t="inlineStr">
        <is>
          <t>rr_RiskNotInsuredDepositoryInstitution</t>
        </is>
      </c>
      <c r="C25" s="4" t="inlineStr">
        <is>
          <t>An investment in the fund is not insured or guaranteed by the Federal Deposit Insurance Corporation or by any bank o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accompanying bar chart and table provide some indication of the risks of investing in the fund. The bar chart shows changes in the fund’s performance from year to year. The table shows the average annual total returns of the fund and also compares the fund’s performance with the average annual total returns of an index or other benchmark. The fund makes updated performance information, including its current net asset value, available at www.franklintempleton.com/etfproducts (select fund), or by calling the fund at 1-877-721-1926. The fund’s past performance (before and after taxes) is not necessarily an indication of how the fund will perform in the future. </t>
        </is>
      </c>
    </row>
    <row r="28">
      <c r="A28" s="4" t="inlineStr">
        <is>
          <t>Performance Information Illustrates Variability of Returns [Text]</t>
        </is>
      </c>
      <c r="B28" s="4" t="inlineStr">
        <is>
          <t>rr_PerformanceInformationIllustratesVariabilityOfReturns</t>
        </is>
      </c>
      <c r="C28" s="4" t="inlineStr">
        <is>
          <t xml:space="preserve">The bar chart shows changes in the fund’s performance from year to year. The table shows the average annual total returns of the fund and also compares the fund’s performance with the average annual total returns of an index or other benchmark. </t>
        </is>
      </c>
    </row>
    <row r="29">
      <c r="A29" s="4" t="inlineStr">
        <is>
          <t>Performance Availability Phone [Text]</t>
        </is>
      </c>
      <c r="B29" s="4" t="inlineStr">
        <is>
          <t>rr_PerformanceAvailabilityPhone</t>
        </is>
      </c>
      <c r="C29" s="4" t="inlineStr">
        <is>
          <t>1-877-721-1926</t>
        </is>
      </c>
    </row>
    <row r="30">
      <c r="A30" s="4" t="inlineStr">
        <is>
          <t>Performance Availability Website Address [Text]</t>
        </is>
      </c>
      <c r="B30" s="4" t="inlineStr">
        <is>
          <t>rr_PerformanceAvailabilityWebSiteAddress</t>
        </is>
      </c>
      <c r="C30" s="4" t="inlineStr">
        <is>
          <t>www.franklintempleton.com/etfproducts (select fund)</t>
        </is>
      </c>
    </row>
    <row r="31">
      <c r="A31" s="4" t="inlineStr">
        <is>
          <t>Performance Past Does Not Indicate Future [Text]</t>
        </is>
      </c>
      <c r="B31" s="4" t="inlineStr">
        <is>
          <t>rr_PerformancePastDoesNotIndicateFuture</t>
        </is>
      </c>
      <c r="C31" s="4" t="inlineStr">
        <is>
          <t xml:space="preserve">The fund’s past performance (before and after taxes) is not necessarily an indication of how the fund will perform in the future. </t>
        </is>
      </c>
    </row>
    <row r="32">
      <c r="A32" s="4" t="inlineStr">
        <is>
          <t>Bar Chart [Heading]</t>
        </is>
      </c>
      <c r="B32" s="4" t="inlineStr">
        <is>
          <t>rr_BarChartHeading</t>
        </is>
      </c>
      <c r="C32" s="4" t="inlineStr">
        <is>
          <t>Total returns (%) Before taxes</t>
        </is>
      </c>
    </row>
    <row r="33">
      <c r="A33" s="4" t="inlineStr">
        <is>
          <t>Bar Chart Closing [Text Block]</t>
        </is>
      </c>
      <c r="B33" s="4" t="inlineStr">
        <is>
          <t>rr_BarChartClosingTextBlock</t>
        </is>
      </c>
      <c r="C33" s="4" t="inlineStr">
        <is>
          <t>Calendar Years ended December 31 Best Quarter (12/31/2020): 31.89 Worst Quarter (03/31/2020): (35.79) The year-to-date return as of the most recent calendar quarter, which ended September 30, 2021, was 28.02</t>
        </is>
      </c>
    </row>
    <row r="34">
      <c r="A34" s="4" t="inlineStr">
        <is>
          <t>Performance Table Heading</t>
        </is>
      </c>
      <c r="B34" s="4" t="inlineStr">
        <is>
          <t>rr_PerformanceTableHeading</t>
        </is>
      </c>
      <c r="C34" s="4" t="inlineStr">
        <is>
          <t>Average annual total returns (%)(for periods ended December 31, 2020)</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vestor’s tax situation and may differ from those shown, and the after-tax returns shown are not relevant to investors who hold their fund shares through tax-advantaged arrangements, such as 401(k) plans or individual retirement accounts.</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advantaged arrangements, such as 401(k) plans or individual retirement accounts.</t>
        </is>
      </c>
    </row>
    <row r="38">
      <c r="A38" s="4" t="inlineStr">
        <is>
          <t>Legg Mason Small-Cap Quality Value ETF | Legg Mason Small-Cap Quality Value ETF</t>
        </is>
      </c>
    </row>
    <row r="39">
      <c r="A39" s="3" t="inlineStr">
        <is>
          <t>Risk/Return:</t>
        </is>
      </c>
      <c r="B39" s="4" t="inlineStr">
        <is>
          <t>rr_RiskReturnAbstract</t>
        </is>
      </c>
    </row>
    <row r="40">
      <c r="A40" s="4" t="inlineStr">
        <is>
          <t>Shareholder fees (fees paid directly from your investment)</t>
        </is>
      </c>
      <c r="B40" s="4" t="inlineStr">
        <is>
          <t>rr_ShareholderFeeOther</t>
        </is>
      </c>
      <c r="C40" s="4" t="inlineStr">
        <is>
          <t xml:space="preserve">none
				</t>
        </is>
      </c>
    </row>
    <row r="41">
      <c r="A41" s="4" t="inlineStr">
        <is>
          <t>Management fees</t>
        </is>
      </c>
      <c r="B41" s="4" t="inlineStr">
        <is>
          <t>rr_ManagementFeesOverAssets</t>
        </is>
      </c>
      <c r="C41" s="4" t="inlineStr">
        <is>
          <t>0.60%</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 xml:space="preserve">none
				</t>
        </is>
      </c>
    </row>
    <row r="44">
      <c r="A44" s="4" t="inlineStr">
        <is>
          <t>Acquired fund fees and expenses</t>
        </is>
      </c>
      <c r="B44" s="4" t="inlineStr">
        <is>
          <t>rr_AcquiredFundFeesAndExpensesOverAssets</t>
        </is>
      </c>
      <c r="C44" s="4" t="inlineStr">
        <is>
          <t>0.01%</t>
        </is>
      </c>
    </row>
    <row r="45">
      <c r="A45" s="4" t="inlineStr">
        <is>
          <t>Total annual fund operating expenses</t>
        </is>
      </c>
      <c r="B45" s="4" t="inlineStr">
        <is>
          <t>rr_ExpensesOverAssets</t>
        </is>
      </c>
      <c r="C45" s="4" t="inlineStr">
        <is>
          <t>0.61%</t>
        </is>
      </c>
      <c r="D45" s="4" t="inlineStr">
        <is>
          <t>[1]</t>
        </is>
      </c>
    </row>
    <row r="46">
      <c r="A46" s="4" t="inlineStr">
        <is>
          <t>1 year</t>
        </is>
      </c>
      <c r="B46" s="4" t="inlineStr">
        <is>
          <t>rr_ExpenseExampleYear01</t>
        </is>
      </c>
      <c r="C46" s="5" t="n">
        <v>62</v>
      </c>
    </row>
    <row r="47">
      <c r="A47" s="4" t="inlineStr">
        <is>
          <t>3 years</t>
        </is>
      </c>
      <c r="B47" s="4" t="inlineStr">
        <is>
          <t>rr_ExpenseExampleYear03</t>
        </is>
      </c>
      <c r="C47" s="6" t="n">
        <v>195</v>
      </c>
    </row>
    <row r="48">
      <c r="A48" s="4" t="inlineStr">
        <is>
          <t>5 years</t>
        </is>
      </c>
      <c r="B48" s="4" t="inlineStr">
        <is>
          <t>rr_ExpenseExampleYear05</t>
        </is>
      </c>
      <c r="C48" s="6" t="n">
        <v>340</v>
      </c>
    </row>
    <row r="49">
      <c r="A49" s="4" t="inlineStr">
        <is>
          <t>10 years</t>
        </is>
      </c>
      <c r="B49" s="4" t="inlineStr">
        <is>
          <t>rr_ExpenseExampleYear10</t>
        </is>
      </c>
      <c r="C49" s="6" t="n">
        <v>762</v>
      </c>
    </row>
    <row r="50">
      <c r="A50" s="4" t="inlineStr">
        <is>
          <t>1 year</t>
        </is>
      </c>
      <c r="B50" s="4" t="inlineStr">
        <is>
          <t>rr_ExpenseExampleNoRedemptionYear01</t>
        </is>
      </c>
      <c r="C50" s="6" t="n">
        <v>62</v>
      </c>
    </row>
    <row r="51">
      <c r="A51" s="4" t="inlineStr">
        <is>
          <t>3 years</t>
        </is>
      </c>
      <c r="B51" s="4" t="inlineStr">
        <is>
          <t>rr_ExpenseExampleNoRedemptionYear03</t>
        </is>
      </c>
      <c r="C51" s="6" t="n">
        <v>195</v>
      </c>
    </row>
    <row r="52">
      <c r="A52" s="4" t="inlineStr">
        <is>
          <t>5 years</t>
        </is>
      </c>
      <c r="B52" s="4" t="inlineStr">
        <is>
          <t>rr_ExpenseExampleNoRedemptionYear05</t>
        </is>
      </c>
      <c r="C52" s="6" t="n">
        <v>340</v>
      </c>
    </row>
    <row r="53">
      <c r="A53" s="4" t="inlineStr">
        <is>
          <t>10 years</t>
        </is>
      </c>
      <c r="B53" s="4" t="inlineStr">
        <is>
          <t>rr_ExpenseExampleNoRedemptionYear10</t>
        </is>
      </c>
      <c r="C53" s="5" t="n">
        <v>762</v>
      </c>
    </row>
    <row r="54">
      <c r="A54" s="4" t="inlineStr">
        <is>
          <t>2018</t>
        </is>
      </c>
      <c r="B54" s="4" t="inlineStr">
        <is>
          <t>rr_AnnualReturn2018</t>
        </is>
      </c>
      <c r="C54" s="4" t="inlineStr">
        <is>
          <t>(9.15%)</t>
        </is>
      </c>
    </row>
    <row r="55">
      <c r="A55" s="4" t="inlineStr">
        <is>
          <t>2019</t>
        </is>
      </c>
      <c r="B55" s="4" t="inlineStr">
        <is>
          <t>rr_AnnualReturn2019</t>
        </is>
      </c>
      <c r="C55" s="4" t="inlineStr">
        <is>
          <t>16.54%</t>
        </is>
      </c>
    </row>
    <row r="56">
      <c r="A56" s="4" t="inlineStr">
        <is>
          <t>2020</t>
        </is>
      </c>
      <c r="B56" s="4" t="inlineStr">
        <is>
          <t>rr_AnnualReturn2020</t>
        </is>
      </c>
      <c r="C56" s="4" t="inlineStr">
        <is>
          <t>7.97%</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28.02%</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31.89%</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35.79%)</t>
        </is>
      </c>
    </row>
    <row r="66">
      <c r="A66" s="4" t="inlineStr">
        <is>
          <t>1 year</t>
        </is>
      </c>
      <c r="B66" s="4" t="inlineStr">
        <is>
          <t>rr_AverageAnnualReturnYear01</t>
        </is>
      </c>
      <c r="C66" s="4" t="inlineStr">
        <is>
          <t>7.97%</t>
        </is>
      </c>
    </row>
    <row r="67">
      <c r="A67" s="4" t="inlineStr">
        <is>
          <t>Since inception</t>
        </is>
      </c>
      <c r="B67" s="4" t="inlineStr">
        <is>
          <t>rr_AverageAnnualReturnSinceInception</t>
        </is>
      </c>
      <c r="C67" s="4" t="inlineStr">
        <is>
          <t>6.29%</t>
        </is>
      </c>
    </row>
    <row r="68">
      <c r="A68" s="4" t="inlineStr">
        <is>
          <t>Inception date</t>
        </is>
      </c>
      <c r="B68" s="4" t="inlineStr">
        <is>
          <t>rr_AverageAnnualReturnInceptionDate</t>
        </is>
      </c>
      <c r="C68" s="4" t="inlineStr">
        <is>
          <t>Jul. 12,
		2017</t>
        </is>
      </c>
    </row>
    <row r="69">
      <c r="A69" s="4" t="inlineStr">
        <is>
          <t>Legg Mason Small-Cap Quality Value ETF | Return after taxes on distributions | Legg Mason Small-Cap Quality Value ETF</t>
        </is>
      </c>
    </row>
    <row r="70">
      <c r="A70" s="3" t="inlineStr">
        <is>
          <t>Risk/Return:</t>
        </is>
      </c>
      <c r="B70" s="4" t="inlineStr">
        <is>
          <t>rr_RiskReturnAbstract</t>
        </is>
      </c>
    </row>
    <row r="71">
      <c r="A71" s="4" t="inlineStr">
        <is>
          <t>1 year</t>
        </is>
      </c>
      <c r="B71" s="4" t="inlineStr">
        <is>
          <t>rr_AverageAnnualReturnYear01</t>
        </is>
      </c>
      <c r="C71" s="4" t="inlineStr">
        <is>
          <t>7.57%</t>
        </is>
      </c>
    </row>
    <row r="72">
      <c r="A72" s="4" t="inlineStr">
        <is>
          <t>Since inception</t>
        </is>
      </c>
      <c r="B72" s="4" t="inlineStr">
        <is>
          <t>rr_AverageAnnualReturnSinceInception</t>
        </is>
      </c>
      <c r="C72" s="4" t="inlineStr">
        <is>
          <t>5.98%</t>
        </is>
      </c>
    </row>
    <row r="73">
      <c r="A73" s="4" t="inlineStr">
        <is>
          <t>Legg Mason Small-Cap Quality Value ETF | Return after taxes on distributions and sale of fund shares | Legg Mason Small-Cap Quality Value ETF</t>
        </is>
      </c>
    </row>
    <row r="74">
      <c r="A74" s="3" t="inlineStr">
        <is>
          <t>Risk/Return:</t>
        </is>
      </c>
      <c r="B74" s="4" t="inlineStr">
        <is>
          <t>rr_RiskReturnAbstract</t>
        </is>
      </c>
    </row>
    <row r="75">
      <c r="A75" s="4" t="inlineStr">
        <is>
          <t>1 year</t>
        </is>
      </c>
      <c r="B75" s="4" t="inlineStr">
        <is>
          <t>rr_AverageAnnualReturnYear01</t>
        </is>
      </c>
      <c r="C75" s="4" t="inlineStr">
        <is>
          <t>4.89%</t>
        </is>
      </c>
    </row>
    <row r="76">
      <c r="A76" s="4" t="inlineStr">
        <is>
          <t>Since inception</t>
        </is>
      </c>
      <c r="B76" s="4" t="inlineStr">
        <is>
          <t>rr_AverageAnnualReturnSinceInception</t>
        </is>
      </c>
      <c r="C76" s="4" t="inlineStr">
        <is>
          <t>4.82%</t>
        </is>
      </c>
    </row>
    <row r="77">
      <c r="A77" s="4" t="inlineStr">
        <is>
          <t>Legg Mason Small-Cap Quality Value ETF | Royce Small-Cap Quality Value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8.89%</t>
        </is>
      </c>
    </row>
    <row r="80">
      <c r="A80" s="4" t="inlineStr">
        <is>
          <t>Since inception</t>
        </is>
      </c>
      <c r="B80" s="4" t="inlineStr">
        <is>
          <t>rr_AverageAnnualReturnSinceInception</t>
        </is>
      </c>
      <c r="C80" s="4" t="inlineStr">
        <is>
          <t>7.17%</t>
        </is>
      </c>
    </row>
    <row r="81">
      <c r="A81" s="4" t="inlineStr">
        <is>
          <t>Legg Mason Small-Cap Quality Value ETF | Russell 2000 Index (reflects no deduction for fees, expenses or taxes)</t>
        </is>
      </c>
    </row>
    <row r="82">
      <c r="A82" s="3" t="inlineStr">
        <is>
          <t>Risk/Return:</t>
        </is>
      </c>
      <c r="B82" s="4" t="inlineStr">
        <is>
          <t>rr_RiskReturnAbstract</t>
        </is>
      </c>
    </row>
    <row r="83">
      <c r="A83" s="4" t="inlineStr">
        <is>
          <t>1 year</t>
        </is>
      </c>
      <c r="B83" s="4" t="inlineStr">
        <is>
          <t>rr_AverageAnnualReturnYear01</t>
        </is>
      </c>
      <c r="C83" s="4" t="inlineStr">
        <is>
          <t>19.96%</t>
        </is>
      </c>
    </row>
    <row r="84">
      <c r="A84" s="4" t="inlineStr">
        <is>
          <t>Since inception</t>
        </is>
      </c>
      <c r="B84" s="4" t="inlineStr">
        <is>
          <t>rr_AverageAnnualReturnSinceInception</t>
        </is>
      </c>
      <c r="C84" s="4" t="inlineStr">
        <is>
          <t>11.37%</t>
        </is>
      </c>
    </row>
    <row r="85"/>
    <row r="86">
      <c r="A86" s="4" t="inlineStr">
        <is>
          <t>[1]</t>
        </is>
      </c>
      <c r="B86"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sheetData>
  <mergeCells count="3">
    <mergeCell ref="C1:D1"/>
    <mergeCell ref="A85:C85"/>
    <mergeCell ref="B86:C8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SHORT DURATION INCOME ETF</t>
        </is>
      </c>
    </row>
    <row r="3">
      <c r="A3" s="3" t="inlineStr">
        <is>
          <t>Risk/Return:</t>
        </is>
      </c>
      <c r="B3" s="4" t="inlineStr">
        <is>
          <t>rr_RiskReturnAbstract</t>
        </is>
      </c>
    </row>
    <row r="4">
      <c r="A4" s="4" t="inlineStr">
        <is>
          <t>Risk/Return [Heading]</t>
        </is>
      </c>
      <c r="B4" s="4" t="inlineStr">
        <is>
          <t>rr_RiskReturnHeading</t>
        </is>
      </c>
      <c r="C4" s="4" t="inlineStr">
        <is>
          <t>WESTERN ASSET SHORT DURATION INCOME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Western Asset Short Duration Income ETF (the “fund”) seeks current incom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accompanying table describes the fees and expenses that you may pay if you buy, hold and sell shares of the fund. You may also be subject to additional fees, such as brokerage commissions and other fees to financial intermediaries, which are not reflected in the table and Example below. The management agreement between Legg Mason ETF Investment Trust (the “Trust”) and Legg Mason Partners Fund Advisor, LLC (“LMPFA” or the “manager”) (the “Management Agreement”) provides that the manager will pay all operating expenses of the fund, except interest expenses, taxes, brokerage expenses, future Rule 12b‑1 fees (if any), acquired fund fees and expenses, extraordinary expenses and the management fee payable to the manager under the Management Agreement. The manager will also pay all subadvisory fees of the fund. </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5% of the average value of its portfolio.</t>
        </is>
      </c>
    </row>
    <row r="13">
      <c r="A13" s="4" t="inlineStr">
        <is>
          <t>Portfolio Turnover, Rate</t>
        </is>
      </c>
      <c r="B13" s="4" t="inlineStr">
        <is>
          <t>rr_PortfolioTurnoverRate</t>
        </is>
      </c>
      <c r="C13" s="4" t="inlineStr">
        <is>
          <t>65.0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You may also incur usual and customary brokerage commissions and other charges when buying or selling shares of the fund, which are not reflected in the example. Although your actual costs may be higher or lower, based on these assumptions your costs would be: </t>
        </is>
      </c>
    </row>
    <row r="16">
      <c r="A16" s="4" t="inlineStr">
        <is>
          <t>Expense Example by, Year, Caption [Text]</t>
        </is>
      </c>
      <c r="B16" s="4" t="inlineStr">
        <is>
          <t>rr_ExpenseExampleByYearCaption</t>
        </is>
      </c>
      <c r="C16" s="4" t="inlineStr">
        <is>
          <t>Number of years you own your shares ($)</t>
        </is>
      </c>
    </row>
    <row r="17">
      <c r="A17" s="4" t="inlineStr">
        <is>
          <t>Expense Example, No Redemption, By Year, Caption [Text]</t>
        </is>
      </c>
      <c r="B17" s="4" t="inlineStr">
        <is>
          <t>rr_ExpenseExampleNoRedemptionByYearCaption</t>
        </is>
      </c>
      <c r="C17" s="4" t="inlineStr">
        <is>
          <t>Number of years you own your shares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Under normal market conditions, the fund invests at least 80% of its net assets, plus borrowings for investment purposes, in “investment grade” fixed income securities. Corporate debt securities, including notes, bonds, debentures and commercial paper, are fixed income securities usually issued by businesses to finance their operations. These securities may be secured or unsecured, may be issued by U.S. or foreign entities and may carry variable or floating rates of interest. The fund may invest in Rule 144A securities. The fund may also invest in other short-duration fixed-income securities, such as floating rate loans and structured debt and in cash or cash equivalents such as money market securities. Securities in which the fund will invest will be U.S. dollar-denominated although they may be issued by a foreign corporation or a U.S. affiliate of a foreign corporation, or a foreign government or its agencies and instrumentalities. Although the fund may invest in securities of any maturity, the fund will normally maintain an effective duration, as estimated by the subadviser, of three years or less. Effective duration seeks to measure the expected sensitivity of market price to changes in interest rates, taking into account the anticipated effects of structural complexities (for example, some bonds can be prepaid by the issuer). Investment grade securities are those rated by a rating agency at the time of purchase in one of the top four ratings categories (e.g., BBB‑ or higher by S&amp;P Global Ratings (“S&amp;P”) or Baa3 or higher by Moody’s Investors Service, Inc. (“Moody’s”)) or, if unrated, are judged by the subadviser to be of comparable credit quality. The fund may also invest up to 15% of its assets in fixed income securities that are below investment grade (e.g., BB+ or lower by S&amp;P or Ba1 or lower by Moody’s). Below investment grade securities are commonly known as “junk bonds” or “high yield securities.” The fund may also invest up to 15% of its assets in mortgage-backed securities (“MBS”) and asset-backed securities (“ABS”), including collateralized debt obligations (“CDOs”). The fund may use derivatives, from time to time, in order to change the investment characteristics of its portfolio (such as shortening or lengthening duration) and/or for other purposes. </t>
        </is>
      </c>
    </row>
    <row r="20">
      <c r="A20" s="4" t="inlineStr">
        <is>
          <t>Risk [Heading]</t>
        </is>
      </c>
      <c r="B20" s="4" t="inlineStr">
        <is>
          <t>rr_RiskHeading</t>
        </is>
      </c>
      <c r="C20" s="4" t="inlineStr">
        <is>
          <t xml:space="preserve">Principal risks </t>
        </is>
      </c>
    </row>
    <row r="21">
      <c r="A21" s="4" t="inlineStr">
        <is>
          <t>Risk Narrative [Text Block]</t>
        </is>
      </c>
      <c r="B21" s="4" t="inlineStr">
        <is>
          <t>rr_RiskNarrativeTextBlock</t>
        </is>
      </c>
      <c r="C21"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list of the principal risks of investing in the fund. The descriptions appear in alphabetical order, not order of importance. Asset class risk. Securities or other assets in the fund’s portfolio may underperform in comparison to the general financial markets, a particular financial market or other asset classes. Assets under management risk. From time to time a third party, LMPFA and/or affiliates of LMPFA or the fund may invest in the fund and hold its investment for a period of time in order for the fund to achieve size or scale. There can be no assurance that any such entity will not redeem its investment, that it will not redeem at an inopportune time for the fund or that the size of the fund will be maintained at a level necessary to enable the fund to remain viable. Such redemption may cause the fund to sell assets (or invest cash) at disadvantageous times or prices, increase or accelerate taxable gains or transaction costs and may negatively affect the fund’s net asset value, market price, performance, or ability to satisfy redemptions in a timely manner. Authorized Participant concentration risk. Only an Authorized Participant may engage in creation or redemption transactions directly with the fund. “Authorized Participants” are broker-dealers that are permitted to create and redeem shares directly with the fund and who have entered into agreements with the fund’s distributor. The fund has a limited number of institutions that act as Authorized Participants. To the extent that these institutions exit the business or are unable to process creation and/or redemption orders with respect to the fund and no other Authorized Participant steps forward to create or redeem, in either of these cases, fund shares may trade at a premium or discount to net asset value and possibly face trading halts and/or delisting. Cash transactions risk.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meaning securities that rank below other securities with respect to claims on the issuer’s assets) are more likely to suffer a credit loss than non‑subordinated securities of the same issuer and will be disproportionately affected by a default, downgrade or perceived decline in creditworthiness. Cybersecurity risk. Cybersecurity incidents, both intentional and unintentional, may allow an unauthorized party to gain access to fund assets, fund or customer data (including private shareholder information), or proprietary information, cause the fund, the manager, the subadvisers, Authorized Participants, the relevant listing exchange and/or their service providers (including, but not limited to, fund accountants, custodians, sub‑custodians, transfer agents and financial intermediaries) to suffer data breaches, data corruption or loss of operational functionality or prevent fund investors from purchasing or redeem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Extension risk. When interest rates rise, repayments of fixed income securities, particularly asset- and mortgage- 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Foreign investments and emerging markets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and political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Hedging risk. There can be no assurance that the fund will engage in hedging transactions at any given time, even under volatile market conditions, or that any hedging transactions the fund engages in will be successful. Hedging transactions involve costs and may reduce gains or result in losse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or to try to limit losses, the fund may be forced to sell at a substantial loss or may not be able to sell at all. The fund may not receive its proceeds from the sale of certain securities for an extended period (for example, several weeks or even longer). The liquidity of certain assets, particularly of privately-issued and non‑investment grade MBS, ABS and CDOs, may be difficult to ascertain and may change over time. Investment in loans risk. Investments in loans are generally subject to the same risks as investments in other types of debt obligations, including, among others, credit risk, interest rate risk, prepayment risk, and extension risk. In addition, in many cases loans are subject to the risks associated with below-investment grade securities. This means loans are often subject to significant credit risks, including a greater possibility that the borrower will be adversely affected by changes in market or economic conditions and may default or enter bankruptcy. This risk of default will increase in the event of an economic downturn or a substantial increase in interest rates (which will increase the cost of the borrower’s debt service). Transactions in loans may settle on a delayed basis. As a result, the proceeds from the sale of a loan may not be available to make additional investments or to meet the fund’s redemption obligations. Because junior loans are unsecured and subordinat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Bank loans may not be considered securities and therefore, the fund may not have the protections afforded by U.S. federal securities laws with respect to such investments. Leverage risk. The value of your investment may be more volatile if the fund borrows or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et asset value. Absence of active market. Although shares of the fund are listed for trading on one or more stock exchanges, there can be no assurance that an active trading market for such shares will develop or be maintained by market makers or Authorized Participants. Authorized Participants are not obligated to execute purchase or redemption orders for Creation Units. In periods of market volatility, market makers and/or Authorized Participants may be less willing to transact in fund shares. The absence of an active market for the fund’s shares may contribute to the fund’s shares trading at a premium or discount to net asset value. Shares of the fund may trade at prices other than net asset value. Shares of the fund trade on stock exchanges at prices at, above or below the fund’s most recent net asset value. The net asset value of the fund is calculated at the end of each business day and fluctuates with changes in the market value of the fund’s holdings. The trading price of the fund’s shares fluctuates continuously throughout trading hours based on both market supply of and demand for fund shares and the underlying value of the fund’s portfolio holdings or net asset value. As a result, the trading prices of the fund’s shares may deviate significantly from net asset value during periods of market volatility, including during periods of high redemption requests or other unusual market conditions. ANY OF THESE FACTORS, AMONG OTHERS, MAY LEAD TO THE FUND’S SHARES TRADING AT A PREMIUM OR DISCOUNT TO NET ASSET VALUE. 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The ability of an issuer of asset-backed securities to enforce its security interest in the underlying assets may be limited, and therefore certain asset-backed securities present a heightened level of risk. National closed market trading risk. Where the underlying securities held by the fund trade on foreign exchanges that are closed when the securities exchange on which the fund’s shares trade is open, there are likely to be deviations between the current price of such an underlying security (i.e., during the fund’s domestic trading day) and the last quoted price for the underlying security (i.e., the fund’s quote from the closed foreign market), which in turn could lead to a difference between the price at which the fund has valued the security and the value of the underlying security. This could also result in premiums or discounts to the fund’s net asset value that may be greater than those experienced by other ETFs. Portfolio management risk. The value of your investment may decrease if the subadvisers’ judgment about the quality, relative yield, value or market trends affecting a particular security, industry, sector or region, or about interest rates or other market factors, is incorrect or does not produce the desired results, or if there are imperfections, errors or limitations in the models, tools and data used by the subadvisers. In addition, the fund’s investment strategies or policies may change from time to time. Those changes may not lead to the results intended by the subadvisers and could have an adverse effect on the value or performance of the fund. Furthermore, the implementation of the fund’s investment strategies is subject to a number of constraints, which could also adversely affect the fund’s value or performance.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Privately placed securities risk. Investments in privately placed securities involve additional risks, including that the issuers of such securities are not typically subject to the same disclosure and other regulatory requirements and oversight to which public issuers are subject, there may be very little public information available about the issuers and they may be subject to restrictions on transfer and may have limited or no liquidity. Small fund risk. When the fund’s size is small, the fund may experience low trading volume and wide bid/ask spreads. In addition, the fund may face the risk of being delisted if the fund does not meet certain conditions of the listing exchange. If the fund does not attract additional assets, the fund’s expenses will continue to be spread over a small asset base. Trading issues risk. Trading in fund shares on NASDAQ may be halted in certain circumstances. There can be no assurance that the requirements of NASDAQ necessary to maintain the listing of the fund will continue to be met. U.S. government securities risk. Although the U.S. government guarantees principal and interest payments on securities issued by the U.S. government and some of its agencies, such as securities issued by the Government National Mortgage Association, this guarantee does not apply to losses resulting from declines in the market value of these securities. Valuation risk. The sales price the fund could receive upon the sale of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Authorized Participant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 subjective judgment. These and other risks are discussed in more detail in the Prospectus or in the Statement of Additional Information.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by any bank o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The accompanying bar chart and table provide some indication of the risks of investing in the fund. The bar chart shows changes in the fund’s performance from year to year. The table shows the average annual total returns of the fund and also compares the fund’s performance with the average annual total returns of an index or other benchmark. The fund makes updated performance information, including its current net asset value, available at www.franklintempleton.com/etfproducts (select fund), or by calling the fund at 1‑877‑721‑1926. The fund’s past performance (before and after taxes) is not necessarily an indication of how the fund will perform in the future.</t>
        </is>
      </c>
    </row>
    <row r="26">
      <c r="A26" s="4" t="inlineStr">
        <is>
          <t>Performance Information Illustrates Variability of Returns [Text]</t>
        </is>
      </c>
      <c r="B26" s="4" t="inlineStr">
        <is>
          <t>rr_PerformanceInformationIllustratesVariabilityOfReturns</t>
        </is>
      </c>
      <c r="C26" s="4" t="inlineStr">
        <is>
          <t>The bar chart shows changes in the fund’s performance from year to year. The table shows the average annual total returns of the fund and also compares the fund’s performance with the average annual total returns of an index or other benchmark.</t>
        </is>
      </c>
    </row>
    <row r="27">
      <c r="A27" s="4" t="inlineStr">
        <is>
          <t>Performance Availability Phone [Text]</t>
        </is>
      </c>
      <c r="B27" s="4" t="inlineStr">
        <is>
          <t>rr_PerformanceAvailabilityPhone</t>
        </is>
      </c>
      <c r="C27" s="4" t="inlineStr">
        <is>
          <t>1‑877‑721‑1926</t>
        </is>
      </c>
    </row>
    <row r="28">
      <c r="A28" s="4" t="inlineStr">
        <is>
          <t>Performance Availability Website Address [Text]</t>
        </is>
      </c>
      <c r="B28" s="4" t="inlineStr">
        <is>
          <t>rr_PerformanceAvailabilityWebSiteAddress</t>
        </is>
      </c>
      <c r="C28" s="4" t="inlineStr">
        <is>
          <t>www.franklintempleton.com/etfproducts (select fund)</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Total returns (%) Before taxes</t>
        </is>
      </c>
    </row>
    <row r="31">
      <c r="A31" s="4" t="inlineStr">
        <is>
          <t>Bar Chart Closing [Text Block]</t>
        </is>
      </c>
      <c r="B31" s="4" t="inlineStr">
        <is>
          <t>rr_BarChartClosingTextBlock</t>
        </is>
      </c>
      <c r="C31" s="4" t="inlineStr">
        <is>
          <t>Calendar Years ended December 31 Best Quarter (06/30/2020): 11.73 Worst Quarter (03/31/2020): (10.96) The year-to-date return as of the most recent calendar quarter, which ended September 30, 2021, was 1.42</t>
        </is>
      </c>
    </row>
    <row r="32">
      <c r="A32" s="4" t="inlineStr">
        <is>
          <t>Performance Table Heading</t>
        </is>
      </c>
      <c r="B32" s="4" t="inlineStr">
        <is>
          <t>rr_PerformanceTableHeading</t>
        </is>
      </c>
      <c r="C32" s="4" t="inlineStr">
        <is>
          <t>Average annual total returns (%)(for periods ended December 31, 2020)</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the after‑tax returns shown are not relevant to investors who hold their fund shares through tax‑advantaged arrangements, such as 401(k) plans or individual retirement accounts.</t>
        </is>
      </c>
    </row>
    <row r="35">
      <c r="A35" s="4" t="inlineStr">
        <is>
          <t>Performance Table Narrative</t>
        </is>
      </c>
      <c r="B35" s="4" t="inlineStr">
        <is>
          <t>rr_PerformanceTableNarrativeTextBlock</t>
        </is>
      </c>
      <c r="C35" s="4" t="inlineStr">
        <is>
          <t xml:space="preserve">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advantaged arrangements, such as 401(k) plans or individual retirement accounts. </t>
        </is>
      </c>
    </row>
    <row r="36">
      <c r="A36" s="4" t="inlineStr">
        <is>
          <t>WESTERN ASSET SHORT DURATION INCOME ETF | WESTERN ASSET SHORT DURATION INCOME ETF</t>
        </is>
      </c>
    </row>
    <row r="37">
      <c r="A37" s="3" t="inlineStr">
        <is>
          <t>Risk/Return:</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29%</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fund operating expenses</t>
        </is>
      </c>
      <c r="B42" s="4" t="inlineStr">
        <is>
          <t>rr_ExpensesOverAssets</t>
        </is>
      </c>
      <c r="C42" s="4" t="inlineStr">
        <is>
          <t>0.29%</t>
        </is>
      </c>
    </row>
    <row r="43">
      <c r="A43" s="4" t="inlineStr">
        <is>
          <t>1 year</t>
        </is>
      </c>
      <c r="B43" s="4" t="inlineStr">
        <is>
          <t>rr_ExpenseExampleYear01</t>
        </is>
      </c>
      <c r="C43" s="5" t="n">
        <v>30</v>
      </c>
    </row>
    <row r="44">
      <c r="A44" s="4" t="inlineStr">
        <is>
          <t>3 years</t>
        </is>
      </c>
      <c r="B44" s="4" t="inlineStr">
        <is>
          <t>rr_ExpenseExampleYear03</t>
        </is>
      </c>
      <c r="C44" s="6" t="n">
        <v>94</v>
      </c>
    </row>
    <row r="45">
      <c r="A45" s="4" t="inlineStr">
        <is>
          <t>5 years</t>
        </is>
      </c>
      <c r="B45" s="4" t="inlineStr">
        <is>
          <t>rr_ExpenseExampleYear05</t>
        </is>
      </c>
      <c r="C45" s="6" t="n">
        <v>164</v>
      </c>
    </row>
    <row r="46">
      <c r="A46" s="4" t="inlineStr">
        <is>
          <t>10 years</t>
        </is>
      </c>
      <c r="B46" s="4" t="inlineStr">
        <is>
          <t>rr_ExpenseExampleYear10</t>
        </is>
      </c>
      <c r="C46" s="6" t="n">
        <v>369</v>
      </c>
    </row>
    <row r="47">
      <c r="A47" s="4" t="inlineStr">
        <is>
          <t>1 year</t>
        </is>
      </c>
      <c r="B47" s="4" t="inlineStr">
        <is>
          <t>rr_ExpenseExampleNoRedemptionYear01</t>
        </is>
      </c>
      <c r="C47" s="6" t="n">
        <v>30</v>
      </c>
    </row>
    <row r="48">
      <c r="A48" s="4" t="inlineStr">
        <is>
          <t>3 years</t>
        </is>
      </c>
      <c r="B48" s="4" t="inlineStr">
        <is>
          <t>rr_ExpenseExampleNoRedemptionYear03</t>
        </is>
      </c>
      <c r="C48" s="6" t="n">
        <v>94</v>
      </c>
    </row>
    <row r="49">
      <c r="A49" s="4" t="inlineStr">
        <is>
          <t>5 years</t>
        </is>
      </c>
      <c r="B49" s="4" t="inlineStr">
        <is>
          <t>rr_ExpenseExampleNoRedemptionYear05</t>
        </is>
      </c>
      <c r="C49" s="6" t="n">
        <v>164</v>
      </c>
    </row>
    <row r="50">
      <c r="A50" s="4" t="inlineStr">
        <is>
          <t>10 years</t>
        </is>
      </c>
      <c r="B50" s="4" t="inlineStr">
        <is>
          <t>rr_ExpenseExampleNoRedemptionYear10</t>
        </is>
      </c>
      <c r="C50" s="5" t="n">
        <v>369</v>
      </c>
    </row>
    <row r="51">
      <c r="A51" s="4" t="inlineStr">
        <is>
          <t>2020</t>
        </is>
      </c>
      <c r="B51" s="4" t="inlineStr">
        <is>
          <t>rr_AnnualReturn2020</t>
        </is>
      </c>
      <c r="C51" s="4" t="inlineStr">
        <is>
          <t>5.73%</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1.42%</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1.73%</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0.96%)</t>
        </is>
      </c>
    </row>
    <row r="61">
      <c r="A61" s="4" t="inlineStr">
        <is>
          <t>1 year</t>
        </is>
      </c>
      <c r="B61" s="4" t="inlineStr">
        <is>
          <t>rr_AverageAnnualReturnYear01</t>
        </is>
      </c>
      <c r="C61" s="4" t="inlineStr">
        <is>
          <t>5.73%</t>
        </is>
      </c>
    </row>
    <row r="62">
      <c r="A62" s="4" t="inlineStr">
        <is>
          <t>Since inception</t>
        </is>
      </c>
      <c r="B62" s="4" t="inlineStr">
        <is>
          <t>rr_AverageAnnualReturnSinceInception</t>
        </is>
      </c>
      <c r="C62" s="4" t="inlineStr">
        <is>
          <t>6.81%</t>
        </is>
      </c>
    </row>
    <row r="63">
      <c r="A63" s="4" t="inlineStr">
        <is>
          <t>Inception date</t>
        </is>
      </c>
      <c r="B63" s="4" t="inlineStr">
        <is>
          <t>rr_AverageAnnualReturnInceptionDate</t>
        </is>
      </c>
      <c r="C63" s="4" t="inlineStr">
        <is>
          <t>Feb. 7,
		2019</t>
        </is>
      </c>
    </row>
    <row r="64">
      <c r="A64" s="4" t="inlineStr">
        <is>
          <t>WESTERN ASSET SHORT DURATION INCOME ETF | Return after taxes on distributions | WESTERN ASSET SHORT DURATION INCOME ETF</t>
        </is>
      </c>
    </row>
    <row r="65">
      <c r="A65" s="3" t="inlineStr">
        <is>
          <t>Risk/Return:</t>
        </is>
      </c>
      <c r="B65" s="4" t="inlineStr">
        <is>
          <t>rr_RiskReturnAbstract</t>
        </is>
      </c>
    </row>
    <row r="66">
      <c r="A66" s="4" t="inlineStr">
        <is>
          <t>1 year</t>
        </is>
      </c>
      <c r="B66" s="4" t="inlineStr">
        <is>
          <t>rr_AverageAnnualReturnYear01</t>
        </is>
      </c>
      <c r="C66" s="4" t="inlineStr">
        <is>
          <t>3.99%</t>
        </is>
      </c>
    </row>
    <row r="67">
      <c r="A67" s="4" t="inlineStr">
        <is>
          <t>Since inception</t>
        </is>
      </c>
      <c r="B67" s="4" t="inlineStr">
        <is>
          <t>rr_AverageAnnualReturnSinceInception</t>
        </is>
      </c>
      <c r="C67" s="4" t="inlineStr">
        <is>
          <t>5.04%</t>
        </is>
      </c>
    </row>
    <row r="68">
      <c r="A68" s="4" t="inlineStr">
        <is>
          <t>WESTERN ASSET SHORT DURATION INCOME ETF | Return after taxes on distributions and sale of fund shares | WESTERN ASSET SHORT DURATION INCOME ETF</t>
        </is>
      </c>
    </row>
    <row r="69">
      <c r="A69" s="3" t="inlineStr">
        <is>
          <t>Risk/Return:</t>
        </is>
      </c>
      <c r="B69" s="4" t="inlineStr">
        <is>
          <t>rr_RiskReturnAbstract</t>
        </is>
      </c>
    </row>
    <row r="70">
      <c r="A70" s="4" t="inlineStr">
        <is>
          <t>1 year</t>
        </is>
      </c>
      <c r="B70" s="4" t="inlineStr">
        <is>
          <t>rr_AverageAnnualReturnYear01</t>
        </is>
      </c>
      <c r="C70" s="4" t="inlineStr">
        <is>
          <t>3.33%</t>
        </is>
      </c>
    </row>
    <row r="71">
      <c r="A71" s="4" t="inlineStr">
        <is>
          <t>Since inception</t>
        </is>
      </c>
      <c r="B71" s="4" t="inlineStr">
        <is>
          <t>rr_AverageAnnualReturnSinceInception</t>
        </is>
      </c>
      <c r="C71" s="4" t="inlineStr">
        <is>
          <t>4.43%</t>
        </is>
      </c>
    </row>
    <row r="72">
      <c r="A72" s="4" t="inlineStr">
        <is>
          <t>WESTERN ASSET SHORT DURATION INCOME ETF | Bloomberg U.S. Corporate 1-5 Year Index (reflects no deduction for fees, expenses or taxes)</t>
        </is>
      </c>
    </row>
    <row r="73">
      <c r="A73" s="3" t="inlineStr">
        <is>
          <t>Risk/Return:</t>
        </is>
      </c>
      <c r="B73" s="4" t="inlineStr">
        <is>
          <t>rr_RiskReturnAbstract</t>
        </is>
      </c>
    </row>
    <row r="74">
      <c r="A74" s="4" t="inlineStr">
        <is>
          <t>1 year</t>
        </is>
      </c>
      <c r="B74" s="4" t="inlineStr">
        <is>
          <t>rr_AverageAnnualReturnYear01</t>
        </is>
      </c>
      <c r="C74" s="4" t="inlineStr">
        <is>
          <t>5.41%</t>
        </is>
      </c>
      <c r="D74" s="4" t="inlineStr">
        <is>
          <t>[1]</t>
        </is>
      </c>
    </row>
    <row r="75">
      <c r="A75" s="4" t="inlineStr">
        <is>
          <t>Since inception</t>
        </is>
      </c>
      <c r="B75" s="4" t="inlineStr">
        <is>
          <t>rr_AverageAnnualReturnSinceInception</t>
        </is>
      </c>
      <c r="C75" s="4" t="inlineStr">
        <is>
          <t>5.85%</t>
        </is>
      </c>
      <c r="D75" s="4" t="inlineStr">
        <is>
          <t>[1]</t>
        </is>
      </c>
    </row>
    <row r="76"/>
    <row r="77">
      <c r="A77" s="4" t="inlineStr">
        <is>
          <t>[1]</t>
        </is>
      </c>
      <c r="B77" s="4" t="inlineStr">
        <is>
          <t xml:space="preserve">Prior to August 24, 2021, known as Bloomberg Barclays U.S. Corporate 1‑5 Year Index. </t>
        </is>
      </c>
    </row>
  </sheetData>
  <mergeCells count="3">
    <mergeCell ref="C1:D1"/>
    <mergeCell ref="A76:C76"/>
    <mergeCell ref="B77:C7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0:46:03Z</dcterms:created>
  <dcterms:modified xmlns:dcterms="http://purl.org/dc/terms/" xmlns:xsi="http://www.w3.org/2001/XMLSchema-instance" xsi:type="dcterms:W3CDTF">2021-11-22T20:46:03Z</dcterms:modified>
</cp:coreProperties>
</file>